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1" customWidth="1" min="3" max="3"/>
    <col width="30" customWidth="1" min="4" max="4"/>
  </cols>
  <sheetData>
    <row r="1">
      <c r="A1" s="1" t="inlineStr">
        <is>
          <t>Shareholder Report</t>
        </is>
      </c>
      <c r="B1" s="2" t="inlineStr">
        <is>
          <t>9 Months Ended</t>
        </is>
      </c>
      <c r="C1" s="2" t="inlineStr">
        <is>
          <t>12 Months Ended</t>
        </is>
      </c>
      <c r="D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  <c r="D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Northern Lights Fund Trust III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537140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Sep. 30,  2024</t>
        </is>
      </c>
      <c r="D9" s="4" t="inlineStr">
        <is>
          <t xml:space="preserve"> </t>
        </is>
      </c>
    </row>
    <row r="10">
      <c r="A10" s="4" t="inlineStr">
        <is>
          <t>C000246894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lanRock Alternative Growth ETF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PRA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PlanRock Alternative Growth ETF for the period of December 18, 2023 to September 30, 2024.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www.planrockfunds.com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dditional Information Phone Number</t>
        </is>
      </c>
      <c r="B19" s="4" t="inlineStr">
        <is>
          <t>1-800-677-6025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www.planrockfunds.com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05</v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25</v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Performance Inception Date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>Dec. 18,  2023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ssetsNet</t>
        </is>
      </c>
      <c r="B26" s="5" t="n">
        <v>8504758</v>
      </c>
      <c r="C26" s="5" t="n">
        <v>8504758</v>
      </c>
      <c r="D26" s="5" t="n">
        <v>8504758</v>
      </c>
    </row>
    <row r="27">
      <c r="A27" s="4" t="inlineStr">
        <is>
          <t>Holdings Count | Holding</t>
        </is>
      </c>
      <c r="B27" s="7" t="n">
        <v>28</v>
      </c>
      <c r="C27" s="7" t="n">
        <v>28</v>
      </c>
      <c r="D27" s="7" t="n">
        <v>28</v>
      </c>
    </row>
    <row r="28">
      <c r="A28" s="4" t="inlineStr">
        <is>
          <t>Advisory Fees Paid, Amount</t>
        </is>
      </c>
      <c r="B28" s="5" t="n">
        <v>0</v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1.7</v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C000246897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PlanRock Market Neutral Income ETF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Trading Symbol</t>
        </is>
      </c>
      <c r="B33" s="4" t="inlineStr">
        <is>
          <t>PRMN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YSEArca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nnual or Semi-Annual Statement [Text Block]</t>
        </is>
      </c>
      <c r="B35" s="4" t="inlineStr">
        <is>
          <t>This annual shareholder report contains important information about PlanRock Market Neutral Income ETF for the period of December 18, 2023 to September 30, 2024.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Shareholder Report Annual or Semi-Annual</t>
        </is>
      </c>
      <c r="B36" s="4" t="inlineStr">
        <is>
          <t>Annual Shareholder Report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dditional Information [Text Block]</t>
        </is>
      </c>
      <c r="B37" s="4" t="inlineStr">
        <is>
          <t xml:space="preserve"> You can find additional information about the Fund at www.planrockfunds.com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Material Fund Change Notice [Text Block]</t>
        </is>
      </c>
      <c r="B38" s="4" t="inlineStr">
        <is>
          <t>This report describes changes to the Fund that occurred during the reporting period.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dditional Information Phone Number</t>
        </is>
      </c>
      <c r="B39" s="4" t="inlineStr">
        <is>
          <t>1-800-677-6025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dditional Information Website</t>
        </is>
      </c>
      <c r="B40" s="4" t="inlineStr">
        <is>
          <t>www.planrockfunds.com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Expenses Paid, Amount</t>
        </is>
      </c>
      <c r="B41" s="5" t="n">
        <v>74</v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Expense Ratio, Percent</t>
        </is>
      </c>
      <c r="B42" s="6" t="n">
        <v>0.0095</v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Performance Past Does Not Indicate Future [Text]</t>
        </is>
      </c>
      <c r="B43" s="4" t="inlineStr">
        <is>
          <t>The Fund's past performance is not a good predictor of how the Fund will perform in the future.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Performance Inception Date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>Dec. 18,  2023</t>
        </is>
      </c>
    </row>
    <row r="45">
      <c r="A45" s="4" t="inlineStr">
        <is>
          <t>No Deduction of Taxes [Text Block]</t>
        </is>
      </c>
      <c r="B45" s="4" t="inlineStr">
        <is>
          <t>The graph and table do not reflect the deduction of taxes that a shareholder would pay on fund distributions or redemption of fund shares.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ssetsNet</t>
        </is>
      </c>
      <c r="B46" s="5" t="n">
        <v>3662600</v>
      </c>
      <c r="C46" s="5" t="n">
        <v>3662600</v>
      </c>
      <c r="D46" s="5" t="n">
        <v>3662600</v>
      </c>
    </row>
    <row r="47">
      <c r="A47" s="4" t="inlineStr">
        <is>
          <t>Holdings Count | Holding</t>
        </is>
      </c>
      <c r="B47" s="7" t="n">
        <v>21</v>
      </c>
      <c r="C47" s="7" t="n">
        <v>21</v>
      </c>
      <c r="D47" s="7" t="n">
        <v>21</v>
      </c>
    </row>
    <row r="48">
      <c r="A48" s="4" t="inlineStr">
        <is>
          <t>Advisory Fees Paid, Amount</t>
        </is>
      </c>
      <c r="B48" s="5" t="n">
        <v>0</v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InvestmentCompanyPortfolioTurnover</t>
        </is>
      </c>
      <c r="B49" s="8" t="n">
        <v>0.49</v>
      </c>
      <c r="C49" s="4" t="inlineStr">
        <is>
          <t xml:space="preserve"> </t>
        </is>
      </c>
      <c r="D4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7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Dec. 18, 2023</t>
        </is>
      </c>
      <c r="C1" s="2" t="inlineStr">
        <is>
          <t>Sep. 30, 2024</t>
        </is>
      </c>
      <c r="D1" s="2" t="inlineStr">
        <is>
          <t>Aug. 31, 2024</t>
        </is>
      </c>
      <c r="E1" s="2" t="inlineStr">
        <is>
          <t>Jul. 31, 2024</t>
        </is>
      </c>
      <c r="F1" s="2" t="inlineStr">
        <is>
          <t>Jun. 30, 2024</t>
        </is>
      </c>
      <c r="G1" s="2" t="inlineStr">
        <is>
          <t>May 31, 2024</t>
        </is>
      </c>
      <c r="H1" s="2" t="inlineStr">
        <is>
          <t>Apr. 30, 2024</t>
        </is>
      </c>
      <c r="I1" s="2" t="inlineStr">
        <is>
          <t>Mar. 31, 2024</t>
        </is>
      </c>
      <c r="J1" s="2" t="inlineStr">
        <is>
          <t>Feb. 29, 2024</t>
        </is>
      </c>
      <c r="K1" s="2" t="inlineStr">
        <is>
          <t>Jan. 31, 2024</t>
        </is>
      </c>
      <c r="L1" s="2" t="inlineStr">
        <is>
          <t>Dec. 31, 2023</t>
        </is>
      </c>
    </row>
    <row r="2">
      <c r="A2" s="4" t="inlineStr">
        <is>
          <t>C000246894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PlanRock Alternative Growth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11340</v>
      </c>
      <c r="D5" s="5" t="n">
        <v>10903</v>
      </c>
      <c r="E5" s="5" t="n">
        <v>11033</v>
      </c>
      <c r="F5" s="5" t="n">
        <v>10990</v>
      </c>
      <c r="G5" s="5" t="n">
        <v>10840</v>
      </c>
      <c r="H5" s="5" t="n">
        <v>10537</v>
      </c>
      <c r="I5" s="5" t="n">
        <v>11040</v>
      </c>
      <c r="J5" s="5" t="n">
        <v>10653</v>
      </c>
      <c r="K5" s="5" t="n">
        <v>10147</v>
      </c>
      <c r="L5" s="5" t="n">
        <v>10083</v>
      </c>
    </row>
    <row r="6">
      <c r="A6" s="4" t="inlineStr">
        <is>
          <t>C00024689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PlanRock Market Neutral Income ETF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7" t="n">
        <v>9942</v>
      </c>
      <c r="D9" s="7" t="n">
        <v>9816</v>
      </c>
      <c r="E9" s="7" t="n">
        <v>9935</v>
      </c>
      <c r="F9" s="7" t="n">
        <v>9835</v>
      </c>
      <c r="G9" s="7" t="n">
        <v>9991</v>
      </c>
      <c r="H9" s="7" t="n">
        <v>9978</v>
      </c>
      <c r="I9" s="7" t="n">
        <v>9900</v>
      </c>
      <c r="J9" s="7" t="n">
        <v>9813</v>
      </c>
      <c r="K9" s="7" t="n">
        <v>10017</v>
      </c>
      <c r="L9" s="7" t="n">
        <v>9930</v>
      </c>
    </row>
    <row r="10">
      <c r="A10" s="4" t="inlineStr">
        <is>
          <t>MSCI ACWI Net (USD)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MSCI ACWI Net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000</v>
      </c>
      <c r="C13" s="7" t="n">
        <v>12033</v>
      </c>
      <c r="D13" s="7" t="n">
        <v>11760</v>
      </c>
      <c r="E13" s="7" t="n">
        <v>11469</v>
      </c>
      <c r="F13" s="7" t="n">
        <v>11287</v>
      </c>
      <c r="G13" s="7" t="n">
        <v>11041</v>
      </c>
      <c r="H13" s="7" t="n">
        <v>10610</v>
      </c>
      <c r="I13" s="7" t="n">
        <v>10972</v>
      </c>
      <c r="J13" s="7" t="n">
        <v>10638</v>
      </c>
      <c r="K13" s="7" t="n">
        <v>10200</v>
      </c>
      <c r="L13" s="7" t="n">
        <v>10141</v>
      </c>
    </row>
    <row r="14">
      <c r="A14" s="4" t="inlineStr">
        <is>
          <t>Bloomberg U.S. Aggregate Bond Index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Bloomberg U.S. Aggregate Bond Index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10000</v>
      </c>
      <c r="C17" s="5" t="n">
        <v>10534</v>
      </c>
      <c r="D17" s="5" t="n">
        <v>10394</v>
      </c>
      <c r="E17" s="5" t="n">
        <v>10247</v>
      </c>
      <c r="F17" s="5" t="n">
        <v>10013</v>
      </c>
      <c r="G17" s="5" t="n">
        <v>9919</v>
      </c>
      <c r="H17" s="5" t="n">
        <v>9754</v>
      </c>
      <c r="I17" s="5" t="n">
        <v>10007</v>
      </c>
      <c r="J17" s="5" t="n">
        <v>9915</v>
      </c>
      <c r="K17" s="5" t="n">
        <v>10057</v>
      </c>
      <c r="L17" s="5" t="n">
        <v>1008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15" customWidth="1" min="3" max="3"/>
  </cols>
  <sheetData>
    <row r="1">
      <c r="A1" s="1" t="inlineStr">
        <is>
          <t>Shareholder Report, Average Annual Return (Details)</t>
        </is>
      </c>
      <c r="C1" s="2" t="inlineStr">
        <is>
          <t>9 Months Ended</t>
        </is>
      </c>
    </row>
    <row r="2">
      <c r="B2" s="2" t="inlineStr">
        <is>
          <t>Dec. 18, 2023</t>
        </is>
      </c>
      <c r="C2" s="2" t="inlineStr">
        <is>
          <t>Sep. 30, 2024</t>
        </is>
      </c>
    </row>
    <row r="3">
      <c r="A3" s="4" t="inlineStr">
        <is>
          <t>C000246894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PlanRock Alternative Growth ETF</t>
        </is>
      </c>
      <c r="C5" s="4" t="inlineStr">
        <is>
          <t xml:space="preserve"> </t>
        </is>
      </c>
    </row>
    <row r="6">
      <c r="A6" s="4" t="inlineStr">
        <is>
          <t>C000246897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PlanRock Market Neutral Income ETF</t>
        </is>
      </c>
      <c r="C8" s="4" t="inlineStr">
        <is>
          <t xml:space="preserve"> </t>
        </is>
      </c>
    </row>
    <row r="9">
      <c r="A9" s="4" t="inlineStr">
        <is>
          <t>Without Sales Load [Member] | C000246894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6" t="n">
        <v>0.134</v>
      </c>
    </row>
    <row r="12">
      <c r="A12" s="4" t="inlineStr">
        <is>
          <t>Without Sales Load [Member] | C000246897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4" t="inlineStr">
        <is>
          <t>(0.58%)</t>
        </is>
      </c>
    </row>
    <row r="15">
      <c r="A15" s="4" t="inlineStr">
        <is>
          <t>MSCI ACWI Net (USD)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SCI ACWI Net</t>
        </is>
      </c>
      <c r="C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6" t="n">
        <v>0.2033</v>
      </c>
    </row>
    <row r="19">
      <c r="A19" s="4" t="inlineStr">
        <is>
          <t>Bloomberg U.S. Aggregate Bond Index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U.S. Aggregate Bond Index</t>
        </is>
      </c>
      <c r="C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6" t="n">
        <v>0.053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82"/>
  <sheetViews>
    <sheetView workbookViewId="0">
      <selection activeCell="A1" sqref="A1"/>
    </sheetView>
  </sheetViews>
  <sheetFormatPr baseColWidth="8" defaultRowHeight="15"/>
  <cols>
    <col width="7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246894 | 464287598 | iShares Russell 1000 Value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4</v>
      </c>
    </row>
    <row r="5">
      <c r="A5" s="4" t="inlineStr">
        <is>
          <t>C000246894 | 464287432 | iShares 20+ Year Treasury Bond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6</v>
      </c>
    </row>
    <row r="8">
      <c r="A8" s="4" t="inlineStr">
        <is>
          <t>C000246894 | 46137V613 | Invesco FTSE RAFI US 1000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3</v>
      </c>
    </row>
    <row r="11">
      <c r="A11" s="4" t="inlineStr">
        <is>
          <t>C000246894 | 78464A854 | SPDR Portfolio S&amp;P 500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3</v>
      </c>
    </row>
    <row r="14">
      <c r="A14" s="4" t="inlineStr">
        <is>
          <t>C000246894 | 81369Y308 | Consumer Staples Select Sector SPDR Fun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6</v>
      </c>
    </row>
    <row r="17">
      <c r="A17" s="4" t="inlineStr">
        <is>
          <t>C000246894 | 74347W601 | ProShares Ultra Gold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1</v>
      </c>
    </row>
    <row r="20">
      <c r="A20" s="4" t="inlineStr">
        <is>
          <t>C000246894 | 81369Y209 | Health Care Select Sector SPDR Fu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8</v>
      </c>
    </row>
    <row r="23">
      <c r="A23" s="4" t="inlineStr">
        <is>
          <t>C000246894 | 81369Y886 | Utilities Select Sector SPDR Fund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1</v>
      </c>
    </row>
    <row r="26">
      <c r="A26" s="4" t="inlineStr">
        <is>
          <t>C000246894 | 464288877 | iShares MSCI EAFE Value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1</v>
      </c>
    </row>
    <row r="29">
      <c r="A29" s="4" t="inlineStr">
        <is>
          <t>C000246894 | 81369Y605 | Financial Select Sector SPDR Fund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4</v>
      </c>
    </row>
    <row r="32">
      <c r="A32" s="4" t="inlineStr">
        <is>
          <t>C000246894 | Future Op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1.00%)</t>
        </is>
      </c>
    </row>
    <row r="35">
      <c r="A35" s="4" t="inlineStr">
        <is>
          <t>C000246894 | Commod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1</v>
      </c>
    </row>
    <row r="38">
      <c r="A38" s="4" t="inlineStr">
        <is>
          <t>C000246894 | Fixed Incom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6</v>
      </c>
    </row>
    <row r="41">
      <c r="A41" s="4" t="inlineStr">
        <is>
          <t>C000246894 | Equit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579</v>
      </c>
    </row>
    <row r="44">
      <c r="A44" s="4" t="inlineStr">
        <is>
          <t>C000246897 | 88636J345 | Return Stacked U.S. Stocks &amp; Futures Yield ETF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9</v>
      </c>
    </row>
    <row r="47">
      <c r="A47" s="4" t="inlineStr">
        <is>
          <t>C000246897 | 53700T827 | iMGP DBi Managed Futures Strategy ETF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12</v>
      </c>
    </row>
    <row r="50">
      <c r="A50" s="4" t="inlineStr">
        <is>
          <t>C000246897 | 233051630 | Xtrackers MSCI EAFE High Dividend Yield Equity ETF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4</v>
      </c>
    </row>
    <row r="53">
      <c r="A53" s="4" t="inlineStr">
        <is>
          <t>C000246897 | 808524797 | Schwab US Dividend Equity ETF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3</v>
      </c>
    </row>
    <row r="56">
      <c r="A56" s="4" t="inlineStr">
        <is>
          <t>C000246897 | 921946406 | Vanguard High Dividend Yield ETF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3</v>
      </c>
    </row>
    <row r="59">
      <c r="A59" s="4" t="inlineStr">
        <is>
          <t>C000246897 | 921946794 | Vanguard International High Dividend Yield ETF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3</v>
      </c>
    </row>
    <row r="62">
      <c r="A62" s="4" t="inlineStr">
        <is>
          <t>C000246897 | 464286319 | iShares Emerging Markets Dividend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2</v>
      </c>
    </row>
    <row r="65">
      <c r="A65" s="4" t="inlineStr">
        <is>
          <t>C000246897 | 97717W604 | WisdomTree US SmallCap Dividend Fund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1</v>
      </c>
    </row>
    <row r="68">
      <c r="A68" s="4" t="inlineStr">
        <is>
          <t>C000246897 | 69374H857 | Pacer US Small Cap Cash Cows 100 ETF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1</v>
      </c>
    </row>
    <row r="71">
      <c r="A71" s="4" t="inlineStr">
        <is>
          <t>C000246897 | 97717W315 | WisdomTree Emerging Markets High Dividend Fund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6</v>
      </c>
    </row>
    <row r="74">
      <c r="A74" s="4" t="inlineStr">
        <is>
          <t>C000246897 | Future Optio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(0.90%)</t>
        </is>
      </c>
    </row>
    <row r="77">
      <c r="A77" s="4" t="inlineStr">
        <is>
          <t>C000246897 | Equit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615</v>
      </c>
    </row>
    <row r="80">
      <c r="A80" s="4" t="inlineStr">
        <is>
          <t>C000246897 | Alternativ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9:25:58Z</dcterms:created>
  <dcterms:modified xmlns:dcterms="http://purl.org/dc/terms/" xmlns:xsi="http://www.w3.org/2001/XMLSchema-instance" xsi:type="dcterms:W3CDTF">2024-12-06T19:25:58Z</dcterms:modified>
</cp:coreProperties>
</file>